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UNITED COMMUNITY BANKS, INC.</t>
        </is>
      </c>
    </row>
    <row r="7">
      <c r="A7" s="4" t="inlineStr">
        <is>
          <t>Entity Central Index Key</t>
        </is>
      </c>
      <c r="B7" s="4" t="inlineStr">
        <is>
          <t>00008578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Disclosure As required by Item 402(v) of Regulation S-K, we are providing the following disclosure regarding executive
compensation for our principal executive officer (“PEO”) and NonPEO NEOs and Company performance for the fiscal years listed below.
Value of Initial Fixed $100 Investment based on: 4
Year
Summary Compensation Table Total for H. Lynn Harton 1
Compensation Actually Paid to H. Lynn Harton 1,2,3
Average Summary Compensation Table Total for NonPEO NEOs 1 ($)
Average Compensation Actually Paid to NonPEO NEOs 1,2,3 ($)
TSR ($)
Peer Group TSR ($)
Net Income ($ Millions)
Return on Average Assets 5
(a) (b) (c) (d) (e) (f) (g) (h) (i)
2022 $ 2,538,380 $ 2,891,751 $ 921,908 $ 1,017,383 $ 119.15 $ 110.67 $277 1.22%
2021 3,015,446 4,424,072 1,136,941 1,494,952 123.43 132.19 270 1.42%
2020 3,442,836 2,920,918 1,041,909 1,172,258 95.38 92.50 164 1.51%
1 In each of the years in question, Mr. Harton
was our PEO and the remaining NEOs consisted of Messrs. Harralson, Bradshaw, Edwards and Ms. Davis Lux.
2 Compensation Actually Paid is calculated in accordance with Item 402(v) of Regulation S-K and does not reflect
compensation actually earned, realized or received by the Company’s NEOs. These amounts reflect the Summary Compensation Table Total Compensation, adjusted as described in footnote 3 below.
3 Compensation Actually Paid reflects the exclusions and inclusions of certain amounts for the NEOs as set forth below. Equity values are
calculated in accordance with FASB ASC Topic 718. Amounts in the Exclusion of Stock Awards column are the amounts set forth in the Stock Awards column of the Summary Compensation Table. Amounts in the Exclusion of Change in Pension Value
column are the amounts set forth in the Change in Pension Value and Non-Qualified Deferred Compensation Earnings column in the Summary Compensation Table. Amounts in the Inclusion of Pension Service Cost are based on the service cost for
services rendered during the listed year.
Year Summary Exclusion of Change Exclusion of Stock Inclusion of Pension Inclusion of Equity * Compensation
2022 $ 2,538,380 $ - $ - $ 244,103 $ 109,268 $ 2,891,751
2021 3,015,446 (118,749) (912,592) 252,736 2,187,231 4,424,072
2020 3,442,836 (947,467) (891,586) 217,937 1,099,198 2,920,918
* The amounts in the Inclusion of Equity Values in the
preceding tables are derived from the amounts set forth in the following tables. During each of the years in question, no equity awards were both granted and vested in the same year nor were any equity awards forfeited.
Year
Average Summary Compensation Table Total for NonPEO NEOs ($)
Average Exclusion of Change in Pension Value for NonPEO NEOs ($)
Average Exclusion of Stock Awards and Option Awards for NonPEO NEOs($)
Average Inclusion of Pension Service Cost for NonPEO NEOs ($)
Average Inclusion of Equity Values for NonPEO NEOs ($) *
Average Compensation Actually Paid to NonPEO NEOs ($)
2022 $ 921,908 $ - $ - $ 69,789 $ 25,686 $ 1,017,383
2021 1,136,941 (59,361) (279,521) 72,266 624,627 1,494,952
2020 1,041,909 (131,892) (282,117) 158,432 385,926 1,172,258
* The amounts in the Inclusion of Equity Values in the
preceding tables are derived from the amounts set forth in the following tables. During each of the years in question, no equity awards were both granted and vested in the same year nor were any equity awards forfeited.
Year
Year-End Fair Value of Equity Awards Granted During Year That Remained Unvested as of Last Day of Year for H. Lynn Harton($)
Change in Fair Value from Last Day of Prior Year to Last Day of Year of Unvested Equity Awards for H. Lynn Harton($)
Change in Fair Value from Last Day of Prior Year to Vesting Date of Unvested Equity Awards that Vested During Year for H. Lynn Harton($)
Total - Inclusion of Equity Values for H. Lynn Harton ($)
2022 $ - $ 62,396 $ 46,872 $ 109,268
2021 1,096,458 989,275 101,498 2,187,231
2020 1,356,580 (163,334) (94,048) 1,099,198
Year
Average Year-End Fair Value of Equity Awards Granted During Year That Remained Unvested as of Last Day of Year for NonPEO NEOs ($)
Average Change in Fair Value from Last Day of Prior Year to Last Day of Year of Unvested Equity Awards for NonPEO NEOs ($)
Average Change in Fair Value from Last Day of Prior Year to Vesting Date of Unvested Equity Awards that Vested During Year for NonPEO NEOs ($)
Total - Average Inclusion of Equity Values for NonPEO NEOs ($)
2022 $ - $ 13,614 $ 12,072 $ 25,686
2021 335,837 261,371 27,419 624,627
2020 435,325 (5,712) (43,687) 385,926
4 The Peer Group TSR set forth in this table utilizes the
Nasdaq Bank Index (“Nasdaq Bank Index”), which we also utilize in the stock performance graph required by Item 201(e) of Regulation S-K included in our Annual Report to Shareholders for the year ended December 31, 2022. The comparison assumes
$100 was invested for the period starting December 31, 2019, through the end of the listed year in the Company and in the Nasdaq Bank Index, respectively. Historical stock performance is not necessarily indicative of future stock performance.
5 We determined Return on Average Assets to be the most important financial performance measure used to link Company performance to Compensation Actually Paid to our NEOs in 2022. This
performance measure may not have been the most important financial performance measure for years 2021 and 2020, and we may determine a different financial performance measure to be the most important financial performance measure in future
years.  </t>
        </is>
      </c>
      <c r="C4" s="4" t="inlineStr">
        <is>
          <t xml:space="preserve"> </t>
        </is>
      </c>
      <c r="D4" s="4" t="inlineStr">
        <is>
          <t xml:space="preserve"> </t>
        </is>
      </c>
    </row>
    <row r="5">
      <c r="A5" s="4" t="inlineStr">
        <is>
          <t>Company Selected Measure Name</t>
        </is>
      </c>
      <c r="B5" s="4" t="inlineStr">
        <is>
          <t>Return on Average Assets</t>
        </is>
      </c>
      <c r="C5" s="4" t="inlineStr">
        <is>
          <t xml:space="preserve"> </t>
        </is>
      </c>
      <c r="D5" s="4" t="inlineStr">
        <is>
          <t xml:space="preserve"> </t>
        </is>
      </c>
    </row>
    <row r="6">
      <c r="A6" s="4" t="inlineStr">
        <is>
          <t>Named Executive Officers, Footnote [Text Block]</t>
        </is>
      </c>
      <c r="B6" s="4" t="inlineStr">
        <is>
          <t xml:space="preserve">1 In each of the years in question, Mr. Harton
was our PEO and the remaining NEOs consisted of Messrs. Harralson, Bradshaw, Edwards and Ms. Davis Lux. </t>
        </is>
      </c>
      <c r="C6" s="4" t="inlineStr">
        <is>
          <t xml:space="preserve"> </t>
        </is>
      </c>
      <c r="D6" s="4" t="inlineStr">
        <is>
          <t xml:space="preserve"> </t>
        </is>
      </c>
    </row>
    <row r="7">
      <c r="A7" s="4" t="inlineStr">
        <is>
          <t>Peer Group Issuers, Footnote [Text Block]</t>
        </is>
      </c>
      <c r="B7" s="4" t="inlineStr">
        <is>
          <t>4 The Peer Group TSR set forth in this table utilizes the
Nasdaq Bank Index (“Nasdaq Bank Index”), which we also utilize in the stock performance graph required by Item 201(e) of Regulation S-K included in our Annual Report to Shareholders for the year ended December 31, 2022. The comparison assumes
$100 was invested for the period starting December 31, 2019, through the end of the listed year in the Company and in the Nasdaq Bank Index, respectively. Historical stock performance is not necessarily indicative of future stock performance.</t>
        </is>
      </c>
      <c r="C7" s="4" t="inlineStr">
        <is>
          <t xml:space="preserve"> </t>
        </is>
      </c>
      <c r="D7" s="4" t="inlineStr">
        <is>
          <t xml:space="preserve"> </t>
        </is>
      </c>
    </row>
    <row r="8">
      <c r="A8" s="4" t="inlineStr">
        <is>
          <t>PEO Total Compensation Amount</t>
        </is>
      </c>
      <c r="B8" s="5" t="n">
        <v>2538380</v>
      </c>
      <c r="C8" s="5" t="n">
        <v>3015446</v>
      </c>
      <c r="D8" s="5" t="n">
        <v>3442836</v>
      </c>
    </row>
    <row r="9">
      <c r="A9" s="4" t="inlineStr">
        <is>
          <t>PEO Actually Paid Compensation Amount</t>
        </is>
      </c>
      <c r="B9" s="5" t="n">
        <v>2891751</v>
      </c>
      <c r="C9" s="6" t="n">
        <v>4424072</v>
      </c>
      <c r="D9" s="6" t="n">
        <v>2920918</v>
      </c>
    </row>
    <row r="10">
      <c r="A10" s="4" t="inlineStr">
        <is>
          <t>Adjustment To PEO Compensation, Footnote [Text Block]</t>
        </is>
      </c>
      <c r="B10" s="4" t="inlineStr">
        <is>
          <t>3 Compensation Actually Paid reflects the exclusions and inclusions of certain amounts for the NEOs as set forth below. Equity values are
calculated in accordance with FASB ASC Topic 718. Amounts in the Exclusion of Stock Awards column are the amounts set forth in the Stock Awards column of the Summary Compensation Table. Amounts in the Exclusion of Change in Pension Value
column are the amounts set forth in the Change in Pension Value and Non-Qualified Deferred Compensation Earnings column in the Summary Compensation Table. Amounts in the Inclusion of Pension Service Cost are based on the service cost for
services rendered during the listed year.
Year Summary Exclusion of Change Exclusion of Stock Inclusion of Pension Inclusion of Equity * Compensation
2022 $ 2,538,380 $ - $ - $ 244,103 $ 109,268 $ 2,891,751
2021 3,015,446 (118,749) (912,592) 252,736 2,187,231 4,424,072
2020 3,442,836 (947,467) (891,586) 217,937 1,099,198 2,920,918
* The amounts in the Inclusion of Equity Values in the
preceding tables are derived from the amounts set forth in the following tables. During each of the years in question, no equity awards were both granted and vested in the same year nor were any equity awards forfeited.
Year
Year-End Fair Value of Equity Awards Granted During Year That Remained Unvested as of Last Day of Year for H. Lynn Harton($)
Change in Fair Value from Last Day of Prior Year to Last Day of Year of Unvested Equity Awards for H. Lynn Harton($)
Change in Fair Value from Last Day of Prior Year to Vesting Date of Unvested Equity Awards that Vested During Year for H. Lynn Harton($)
Total - Inclusion of Equity Values for H. Lynn Harton ($)
2022 $ - $ 62,396 $ 46,872 $ 109,268
2021 1,096,458 989,275 101,498 2,187,231
2020 1,356,580 (163,334) (94,048) 1,099,198</t>
        </is>
      </c>
      <c r="C10" s="4" t="inlineStr">
        <is>
          <t xml:space="preserve"> </t>
        </is>
      </c>
      <c r="D10" s="4" t="inlineStr">
        <is>
          <t xml:space="preserve"> </t>
        </is>
      </c>
    </row>
    <row r="11">
      <c r="A11" s="4" t="inlineStr">
        <is>
          <t>Non-PEO NEO Average Total Compensation Amount</t>
        </is>
      </c>
      <c r="B11" s="5" t="n">
        <v>921908</v>
      </c>
      <c r="C11" s="6" t="n">
        <v>1136941</v>
      </c>
      <c r="D11" s="6" t="n">
        <v>1041909</v>
      </c>
    </row>
    <row r="12">
      <c r="A12" s="4" t="inlineStr">
        <is>
          <t>Non-PEO NEO Average Compensation Actually Paid Amount</t>
        </is>
      </c>
      <c r="B12" s="5" t="n">
        <v>1017383</v>
      </c>
      <c r="C12" s="6" t="n">
        <v>1494952</v>
      </c>
      <c r="D12" s="6" t="n">
        <v>1172258</v>
      </c>
    </row>
    <row r="13">
      <c r="A13" s="4" t="inlineStr">
        <is>
          <t>Adjustment to Non-PEO NEO Compensation Footnote [Text Block]</t>
        </is>
      </c>
      <c r="B13" s="4" t="inlineStr">
        <is>
          <t>3 Compensation Actually Paid reflects the exclusions and inclusions of certain amounts for the NEOs as set forth below. Equity values are
calculated in accordance with FASB ASC Topic 718. Amounts in the Exclusion of Stock Awards column are the amounts set forth in the Stock Awards column of the Summary Compensation Table. Amounts in the Exclusion of Change in Pension Value
column are the amounts set forth in the Change in Pension Value and Non-Qualified Deferred Compensation Earnings column in the Summary Compensation Table. Amounts in the Inclusion of Pension Service Cost are based on the service cost for
services rendered during the listed year.
Year
Average Summary Compensation Table Total for NonPEO NEOs ($)
Average Exclusion of Change in Pension Value for NonPEO NEOs ($)
Average Exclusion of Stock Awards and Option Awards for NonPEO NEOs($)
Average Inclusion of Pension Service Cost for NonPEO NEOs ($)
Average Inclusion of Equity Values for NonPEO NEOs ($) *
Average Compensation Actually Paid to NonPEO NEOs ($)
2022 $ 921,908 $ - $ - $ 69,789 $ 25,686 $ 1,017,383
2021 1,136,941 (59,361) (279,521) 72,266 624,627 1,494,952
2020 1,041,909 (131,892) (282,117) 158,432 385,926 1,172,258
* The amounts in the Inclusion of Equity Values in the
preceding tables are derived from the amounts set forth in the following tables. During each of the years in question, no equity awards were both granted and vested in the same year nor were any equity awards forfeited.
Year
Average Year-End Fair Value of Equity Awards Granted During Year That Remained Unvested as of Last Day of Year for NonPEO NEOs ($)
Average Change in Fair Value from Last Day of Prior Year to Last Day of Year of Unvested Equity Awards for NonPEO NEOs ($)
Average Change in Fair Value from Last Day of Prior Year to Vesting Date of Unvested Equity Awards that Vested During Year for NonPEO NEOs ($)
Total - Average Inclusion of Equity Values for NonPEO NEOs ($)
2022 $ - $ 13,614 $ 12,072 $ 25,686
2021 335,837 261,371 27,419 624,627
2020 435,325 (5,712) (43,687) 385,926</t>
        </is>
      </c>
      <c r="C13" s="4" t="inlineStr">
        <is>
          <t xml:space="preserve"> </t>
        </is>
      </c>
      <c r="D13" s="4" t="inlineStr">
        <is>
          <t xml:space="preserve"> </t>
        </is>
      </c>
    </row>
    <row r="14">
      <c r="A14" s="4" t="inlineStr">
        <is>
          <t>Compensation Actually Paid vs. Total Shareholder Return [Text Block]</t>
        </is>
      </c>
      <c r="B14" s="4" t="inlineStr">
        <is>
          <t xml:space="preserve">Relationship
Between PEO and NonPEO NEO Compensation Actually Paid and Company TSR The following graph sets forth the relationship between Compensation
Actually Paid to our NEOs and the Company’s cumulative TSR over the three most recently completed fiscal years. </t>
        </is>
      </c>
      <c r="C14" s="4" t="inlineStr">
        <is>
          <t xml:space="preserve"> </t>
        </is>
      </c>
      <c r="D14" s="4" t="inlineStr">
        <is>
          <t xml:space="preserve"> </t>
        </is>
      </c>
    </row>
    <row r="15">
      <c r="A15" s="4" t="inlineStr">
        <is>
          <t>Compensation Actually Paid vs. Net Income [Text Block]</t>
        </is>
      </c>
      <c r="B15" s="4" t="inlineStr">
        <is>
          <t xml:space="preserve">Relationship
Between PEO and NonPEO NEO Compensation Actually Paid and Net Income The following graph sets forth the relationship between Compensation
Actually Paid to our NEOs and our net income during the three most recently completed fiscal years. </t>
        </is>
      </c>
      <c r="C15" s="4" t="inlineStr">
        <is>
          <t xml:space="preserve"> </t>
        </is>
      </c>
      <c r="D15" s="4" t="inlineStr">
        <is>
          <t xml:space="preserve"> </t>
        </is>
      </c>
    </row>
    <row r="16">
      <c r="A16" s="4" t="inlineStr">
        <is>
          <t>Compensation Actually Paid vs. Company Selected Measure [Text Block]</t>
        </is>
      </c>
      <c r="B16" s="4" t="inlineStr">
        <is>
          <t xml:space="preserve">Relationship Between
PEO and NonPEO NEO Compensation Actually Paid and Company-Selected Measure The following graph sets forth the relationship between Compensation
Actually Paid to our NEOs and Return on Average Assets during the three most recently completed fiscal years. </t>
        </is>
      </c>
      <c r="C16" s="4" t="inlineStr">
        <is>
          <t xml:space="preserve"> </t>
        </is>
      </c>
      <c r="D16" s="4" t="inlineStr">
        <is>
          <t xml:space="preserve"> </t>
        </is>
      </c>
    </row>
    <row r="17">
      <c r="A17" s="4" t="inlineStr">
        <is>
          <t>Total Shareholder Return Vs Peer Group [Text Block]</t>
        </is>
      </c>
      <c r="B17" s="4" t="inlineStr">
        <is>
          <t xml:space="preserve">Relationship Between Company
TSR and Peer Group TSR The following graph compares our cumulative TSR over the three most recently
completed fiscal years to that of the Nasdaq Bank Index over the same period. </t>
        </is>
      </c>
      <c r="C17" s="4" t="inlineStr">
        <is>
          <t xml:space="preserve"> </t>
        </is>
      </c>
      <c r="D17" s="4" t="inlineStr">
        <is>
          <t xml:space="preserve"> </t>
        </is>
      </c>
    </row>
    <row r="18">
      <c r="A18" s="4" t="inlineStr">
        <is>
          <t>Tabular List [Table Text Block]</t>
        </is>
      </c>
      <c r="B18" s="4" t="inlineStr">
        <is>
          <t>Most Important Financial
Performance Measures The following summarizes the financial performance measures that
the Company considers to have been the most important in linking Compensation Actually Paid to our NEOs for 2022 to Company performance (the measures set forth in this list are not ranked):
• Return on Average Assets
• Relative Total Shareholder Return
• Pretax and Preprovision Earnings Per Share
• Operating Earnings Per Share
• Net Charge-Offs
• Ratio of Nonperforming Assets / Total Assets
• Operating Efficiency Ratio</t>
        </is>
      </c>
      <c r="C18" s="4" t="inlineStr">
        <is>
          <t xml:space="preserve"> </t>
        </is>
      </c>
      <c r="D18" s="4" t="inlineStr">
        <is>
          <t xml:space="preserve"> </t>
        </is>
      </c>
    </row>
    <row r="19">
      <c r="A19" s="4" t="inlineStr">
        <is>
          <t>Total Shareholder Return Amount</t>
        </is>
      </c>
      <c r="B19" s="7" t="n">
        <v>119.15</v>
      </c>
      <c r="C19" s="8" t="n">
        <v>123.43</v>
      </c>
      <c r="D19" s="8" t="n">
        <v>95.38</v>
      </c>
    </row>
    <row r="20">
      <c r="A20" s="4" t="inlineStr">
        <is>
          <t>Peer Group Total Shareholder Return Amount</t>
        </is>
      </c>
      <c r="B20" s="8" t="n">
        <v>110.67</v>
      </c>
      <c r="C20" s="8" t="n">
        <v>132.19</v>
      </c>
      <c r="D20" s="9" t="n">
        <v>92.5</v>
      </c>
    </row>
    <row r="21">
      <c r="A21" s="4" t="inlineStr">
        <is>
          <t>Net Income (Loss)</t>
        </is>
      </c>
      <c r="B21" s="5" t="n">
        <v>277000000</v>
      </c>
      <c r="C21" s="5" t="n">
        <v>270000000</v>
      </c>
      <c r="D21" s="5" t="n">
        <v>164000000</v>
      </c>
    </row>
    <row r="22">
      <c r="A22" s="4" t="inlineStr">
        <is>
          <t>Company Selected Measure Amount</t>
        </is>
      </c>
      <c r="B22" s="10" t="n">
        <v>0.0122</v>
      </c>
      <c r="C22" s="10" t="n">
        <v>0.0142</v>
      </c>
      <c r="D22" s="10" t="n">
        <v>0.0151</v>
      </c>
    </row>
    <row r="23">
      <c r="A23" s="4" t="inlineStr">
        <is>
          <t>PEO Name</t>
        </is>
      </c>
      <c r="B23" s="4" t="inlineStr">
        <is>
          <t>Mr. Harton</t>
        </is>
      </c>
      <c r="C23" s="4" t="inlineStr">
        <is>
          <t>Mr. Harton</t>
        </is>
      </c>
      <c r="D23" s="4" t="inlineStr">
        <is>
          <t>Mr. Harton</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turn on Average Asset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lative Total Shareholder Return</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Pretax and Preprovision Earnings Per Shar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Operating Earnings Per Share</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Net Charge-Offs</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Ratio of Nonperforming Assets / Total Assets</t>
        </is>
      </c>
      <c r="C41" s="4" t="inlineStr">
        <is>
          <t xml:space="preserve"> </t>
        </is>
      </c>
      <c r="D41" s="4" t="inlineStr">
        <is>
          <t xml:space="preserve"> </t>
        </is>
      </c>
    </row>
    <row r="42">
      <c r="A42" s="4" t="inlineStr">
        <is>
          <t>Measure [Axis]: 7</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Operating Efficiency Ratio</t>
        </is>
      </c>
      <c r="C44" s="4" t="inlineStr">
        <is>
          <t xml:space="preserve"> </t>
        </is>
      </c>
      <c r="D44" s="4" t="inlineStr">
        <is>
          <t xml:space="preserve"> </t>
        </is>
      </c>
    </row>
    <row r="45">
      <c r="A45" s="4" t="inlineStr">
        <is>
          <t>PEO [Member] | Change in Pension Value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5" t="n">
        <v>0</v>
      </c>
      <c r="C47" s="5" t="n">
        <v>-118749</v>
      </c>
      <c r="D47" s="5" t="n">
        <v>-947467</v>
      </c>
    </row>
    <row r="48">
      <c r="A48" s="4" t="inlineStr">
        <is>
          <t>PEO [Member] | Stock Awards and Option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912592</v>
      </c>
      <c r="D50" s="6" t="n">
        <v>-891586</v>
      </c>
    </row>
    <row r="51">
      <c r="A51" s="4" t="inlineStr">
        <is>
          <t>PEO [Member] | Pension Service Cost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44103</v>
      </c>
      <c r="C53" s="6" t="n">
        <v>252736</v>
      </c>
      <c r="D53" s="6" t="n">
        <v>217937</v>
      </c>
    </row>
    <row r="54">
      <c r="A54" s="4" t="inlineStr">
        <is>
          <t>PEO [Member] | Equity Value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09268</v>
      </c>
      <c r="C56" s="6" t="n">
        <v>2187231</v>
      </c>
      <c r="D56" s="6" t="n">
        <v>1099198</v>
      </c>
    </row>
    <row r="57">
      <c r="A57" s="4" t="inlineStr">
        <is>
          <t>PEO [Member] | Year-End Fair Value of Equity Awards Granted During Year That Remained Unvested as of Last Day of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1096458</v>
      </c>
      <c r="D59" s="6" t="n">
        <v>1356580</v>
      </c>
    </row>
    <row r="60">
      <c r="A60" s="4" t="inlineStr">
        <is>
          <t>PEO [Member] | Change in Fair Value from Last Day of Prior Year to Last Day of Year of Unvested Equity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62396</v>
      </c>
      <c r="C62" s="6" t="n">
        <v>989275</v>
      </c>
      <c r="D62" s="6" t="n">
        <v>-163334</v>
      </c>
    </row>
    <row r="63">
      <c r="A63" s="4" t="inlineStr">
        <is>
          <t>PEO [Member] | Change in Fair Value from Last Day of Prior Year to Vesting Date of Unvested Equity Awards that Vested During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46872</v>
      </c>
      <c r="C65" s="6" t="n">
        <v>101498</v>
      </c>
      <c r="D65" s="6" t="n">
        <v>-94048</v>
      </c>
    </row>
    <row r="66">
      <c r="A66" s="4" t="inlineStr">
        <is>
          <t>Non-PEO NEO [Member] | Change in Pension Value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59361</v>
      </c>
      <c r="D68" s="6" t="n">
        <v>-131892</v>
      </c>
    </row>
    <row r="69">
      <c r="A69" s="4" t="inlineStr">
        <is>
          <t>Non-PEO NEO [Member] | Stock Awards and Option Award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279521</v>
      </c>
      <c r="D71" s="6" t="n">
        <v>-282117</v>
      </c>
    </row>
    <row r="72">
      <c r="A72" s="4" t="inlineStr">
        <is>
          <t>Non-PEO NEO [Member] | Pension Service Cost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69789</v>
      </c>
      <c r="C74" s="6" t="n">
        <v>72266</v>
      </c>
      <c r="D74" s="6" t="n">
        <v>158432</v>
      </c>
    </row>
    <row r="75">
      <c r="A75" s="4" t="inlineStr">
        <is>
          <t>Non-PEO NEO [Member] | Equity Value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25686</v>
      </c>
      <c r="C77" s="6" t="n">
        <v>624627</v>
      </c>
      <c r="D77" s="6" t="n">
        <v>385926</v>
      </c>
    </row>
    <row r="78">
      <c r="A78" s="4" t="inlineStr">
        <is>
          <t>Non-PEO NEO [Member] | Year-End Fair Value of Equity Awards Granted During Year That Remained Unvested as of Last Day of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0</v>
      </c>
      <c r="C80" s="6" t="n">
        <v>335837</v>
      </c>
      <c r="D80" s="6" t="n">
        <v>435325</v>
      </c>
    </row>
    <row r="81">
      <c r="A81" s="4" t="inlineStr">
        <is>
          <t>Non-PEO NEO [Member] | Change in Fair Value from Last Day of Prior Year to Last Day of Year of Unvested Equity Award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13614</v>
      </c>
      <c r="C83" s="6" t="n">
        <v>261371</v>
      </c>
      <c r="D83" s="6" t="n">
        <v>-5712</v>
      </c>
    </row>
    <row r="84">
      <c r="A84" s="4" t="inlineStr">
        <is>
          <t>Non-PEO NEO [Member] | Change in Fair Value from Last Day of Prior Year to Vesting Date of Unvested Equity Awards that Vested During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5" t="n">
        <v>12072</v>
      </c>
      <c r="C86" s="5" t="n">
        <v>27419</v>
      </c>
      <c r="D86" s="5" t="n">
        <v>-4368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6:45:49Z</dcterms:created>
  <dcterms:modified xmlns:dcterms="http://purl.org/dc/terms/" xmlns:xsi="http://www.w3.org/2001/XMLSchema-instance" xsi:type="dcterms:W3CDTF">2023-04-05T16:45:49Z</dcterms:modified>
</cp:coreProperties>
</file>